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Money Market Fund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Jul. 15, 2016</t>
  </si>
  <si>
    <t>Money Market Fund</t>
  </si>
  <si>
    <t>SUPPLEMENT
DATED JULY 15, 2016 Important
Notice Regarding Changes in Connection with Money Market Fund Regulatory Reforms On
October 14, 2016, changes to the regulations that govern the operation of registered money market funds (the new rules)
will become effective. This supplement provides you with notice of the anticipated changes to the operation of the Meeder Money
Market Fund (the Fund) and its Prospectus and Statement of Additional Information resulting, in part, from the new
rules. The board of trustees that oversees the Fund has authorized these changes. Although
the mandatory compliance date for the new rules is October 14, 2016, the Fund will implement certain changes in advance of the
compliance date, as described herein. It is possible these early implementation dates may change and we will notify you of any
such changes. Summary
of Applicable Reforms Retail
Money Market Funds In
order to comply with the new rules, the Fund intends to qualify as a retail money market fund. Under the new rules,
retail money market funds will be permitted to employ a valuation method that seeks to maintain a stable or constant
net asset value (CNAV) of $1.00 per share. This is the same valuation method that is employed today by the Fund. Retail money
market funds may be owned only by natural persons. The types of accounts that will qualify to own shares of a retail money market
fund following the effective date of the new rules and the steps you must take if you no longer qualify are described below. Liquidity
Fees and Redemption Gates The
new rules require retail money market funds to have the ability to impose a liquidity fee of up to 2% on redemptions and/or temporarily
suspend redemptions for up to 10 days (referred to as a redemption gate) in the event that the funds weekly
liquid assets fall below a designated threshold. By October 14, 2016, the board of trustees will adopt procedures to implement
liquidity fees and redemption gates in this circumstance. Effective
October 7, 2016, the Fund will change its name to Meeder Prime Money Market Fund. All references in the Prospectus and Statement
of Additional Information to the Funds name are hereby amended to read Meeder Prime Money Market Fund as of such date. More
Information on New Shareholder Eligibility Requirements Under
the new rules, as a retail money market fund the Fund may be beneficially owned only by natural persons. Natural persons may invest
in the Fund through certain tax-advantaged savings accounts, trusts and other retirement and investment accounts, including among
others: participant-directed defined contribution plans; individual retirement accounts; simplified employee pension arrangements;
simple retirement accounts; custodial accounts; deferred compensation plans for government or tax-exempt organization employees;
Archer medical savings accounts; college savings plans; health savings account plans; ordinary trusts and estates of natural persons;
or certain other retirement and investment accounts with ultimate investment authority held by the natural person as beneficial
owner, notwithstanding having an institutional decision maker making day to day decisions (e.g., a plan sponsor in certain retirement
arrangements or an investment adviser managing discretionary investment accounts). Notice
of Involuntary Redemption of Institutional Investors from the Fund In
order to ensure that only natural persons own the Fund as of the effective date of the new rules, on or about October 6, 2016,
the Fund will redeem all shares held by any investor who is not identified as a natural person (referred to as an involuntary
redemption). This supplement serves as notice of such involuntary redemption. The Fund expects to provide additional communications
regarding involuntary redemptions prior to October 6, 2016. An involuntary redemption may result in losses or costs for which
the investor, and not the Fund or its affiliates, will be responsible. Effective
on or about October 5, 2016, the Fund will be closed to new investments by investors who are not natural persons and Institutional
Class shares of the Fund will no longer be offered. Commencing that date,
· Any
automatic investments associated with accounts that are not beneficially owned by natural persons will be terminated.
· All dividends
on shares in accounts that are not beneficially owned by natural persons will be paid in cash and not reinvested in fund shares. Existing
institutional investors may continue to transact in the Fund through October 6, 2016, at which time their investment in the Fund
will be involuntarily redeemed. Institutional investors should therefore transition their investments in the Fund to an alternative
investment before October 6, 2016. Responsibilities
of Financial Intermediaries No
later than October 6, 2016, financial intermediaries will be required to take steps to remove any institutional shareholders on
behalf of whom they hold shares in the Fund. Following this date, financial intermediaries may only submit purchase orders for
the Fund if they have implemented policies and procedures reasonably designed to limit all investors on behalf of whom they submit
orders to accounts beneficially owned by natural persons. Financial intermediaries will also be expected to identify any shareholder
of the Fund that does not qualify as a natural person and take steps to promptly redeem such shareholders shares. Financial
intermediaries may be required by the Fund or its shareholder servicing agent to provide a written statement or other representation
that they operate in compliance with such policies and procedures. The Fund reserves the right to redeem shares in any account
that they cannot confirm to their satisfaction are beneficially owned by natural persons. Currently,
certain financial intermediaries serve as agents for the Fund and accept orders on behalf of the Fund. If a financial intermediary
serves as agent of the Fund, the order is priced at the Funds net asset value next calculated after the order is accepted
by the intermediary. Orders submitted through a financial intermediary that does not serve as an agent for the Fund are priced
at the Fund's net asset value next calculated after the Fund receives the order in proper form from the intermediary and accepts
it, which may not occur on the day the order is submitted to the intermediary. Financial
intermediaries who act as agent will also be expected to determine whether orders preceded or followed the effective implementation
time of a liquidity fee or redemption gate, or a modification thereto. If a financial intermediary serves as agent of the Fund
and accepts trade orders on the Funds behalf, the financial intermediary must record (i.e., time stamp) the
time of its acceptance of such trade orders for the purposes of, among other things, determining whether the orders preceded or
followed the effective implementation time of a liquidity fee or redemption gate, or a modification thereto. Where a financial
intermediary accepts trade orders on Fund's behalf, the intermediary is required to promptly take the steps requested by the Fund
or its designee to impose or assist in implementing a liquidity fee or redemption gate as requested from time to time. If the
intermediary fails to time stamp orders received in a manner satisfactory to the Fund, such orders will be deemed received when
they are received by the Fund. Additional
Changes to the Fund Acquired
Fund Fees and Expenses The
table under the heading FEES AND EXPENSES OF THE FUND - Annual Fund Operating Expenses on page 36 of the Prospectus
is hereby replaced with the following:
Retail
Class Institutional
Class
Management Fees 0.32% 0.32%
Distribution/Service
(12b-1) Fees 0.01% 0.00%
Other Expenses 0.25% 0.26%
Acquired
Fund Fees and Expenses 1 0.04% 0.04%
Total
Annual Fund Operating Expenses 0.62% 0.62%
1 Acquired
fund fees and expenses are not reflected in the Financial Highlights or audited financial statements.
1 Year 3 Years 5 Years 10 Years
Retail Class $63 $199 $346 $774
Institutional Class $63 $199 $346 $774 Strategies
and Risks The
following paragraph is added after the third paragraph under the heading PRINCIPAL INVESTMENT STRATEGIES on page 36
of the Prospectus: The
Fund may engage in repurchase agreement transactions that are collateralized by cash or government securities. In addition, it
may engage in repurchase agreement transactions that are collateralized by non-government securities such as fixed income securities
that are rated investment grade and below investment grade by nationally recognized statistical rating organizations or unrated
securities of comparable quality, except that the term of a fixed income security used as collateral may be longer than permissible
for the Fund to invest directly. In
addition, the following is added as a principal risk of the Fund on page 37 of the Prospectus: Repurchase
Agreement Risk Check
Writing Privileges A
check-writing redemption request which is verifiably submitted to the Fund or the Funds agent before a liquidity fee or
redemption gate is imposed will be considered a valid redemption and will be processed normally. Redemptions
Initiated by the Fund Effective
as of the date of this supplement, the Funds prospectus is modified to reflect that the Fund reserves the right to redeem
your shares if the Fund determines that you do not meet the eligibility requirements described in the Prospectus to maintain your
account(s) with the Fund, whether as a result of changes in applicable law or otherwise. In addition, the Funds Prospectus
is modified to reflect that the Fund reserves the right to redeem shares in any account that the Fund cannot confirm to its satisfaction
are beneficially owned by natural persons. Additional Information on Liquidity Fees and Redemption Gates Under
the new rules, if a money market funds weekly liquid assets fall below 30% of its total assets, the funds board, in
its discretion, may must As
defined in the new rules, weekly liquid assets include (i) cash; (ii) direct obligations of the U.S. Government; (iii)
Government securities issued by a person controlled or supervised by and acting as an instrumentality of the Government of the
United States pursuant to authority granted by the Congress of the United States, that are issued at a discount to the principal
amount to be repaid at maturity without the provision for the payment of interest and have a remaining maturity of 60 days or
less; (iv) securities that will mature or are subject to a demand feature that is exercisable and payable within five business
days; and (v) amounts receivable and due unconditionally within five business days on pending sales of portfolio securities. The
board of trustees that oversees the Fund will have the ability to impose liquidity fees and/or redemption gates as described above
commencing on or about October 14, 2016. Liquidity fees and redemption gates are most likely to be imposed, if at all, during
times of extraordinary market stress. If
a liquidity fee is applied, the fee will be applied to all redemption orders submitted after the effective time of the imposition
of the fee determined by the Fund board. In the event the Fund imposes a redemption gate, the Fund or any financial intermediary
on its behalf will not accept redemption requests until the Fund provides notice that the redemption gate has been terminated.
Redemption requests submitted while a redemption gate is in place will be cancelled and shareholders who wish to redeem their
shares after a redemption gate has been lifted will need to submit a new redemption request. Redemption
requests that are verifiably submitted prior to imposition of a fee or gate to the financial intermediary or the Fund, as applicable,
in the Funds sole determination, will be honored free of the fee or gate. Liquidity
fees and redemption gates will automatically terminate at the beginning of the next business day once the Funds weekly liquid
assets reach at least 30% of its total assets. Redemption gates may not exceed 10 business days in any 90-day period. The Fund
board may, in its discretion, terminate a liquidity fee or redemption gate at any time if it believes such action to be in the
best interest of the Fund and its shareholders. The Fund board may, in its discretion, permanently suspend redemptions and liquidate
the Fund if, among other things, the Fund, at the end of a business day, has less than 10% of its total assets invested in weekly
liquid assets. The
liquidity fee may help the Fund to moderate redemption requests by allocating liquidity costs to those shareholders who impose
such costs on the Fund through their redemptions. The proceeds may be returned to shareholders in the form of a distribution. There
is some degree of uncertainty with respect to the tax treatment of liquidity fees received by money market funds, and such tax
treatment may be the subject of future guidance issued by the Internal Revenue Service. If the Fund receives liquidity fees, it
will consider the appropriate tax treatment of such fees to the Fund at such time. If
a liquidity fee is imposed during the day, an intermediary who receives both purchase and redemption orders from a single account
holder is not required to net the purchase and redemption orders. However, the intermediary is permitted to apply the liquidity
fee to the net amount of redemptions (even if the purchase order was received prior to the time the liquidity fee was imposed). When
a fee or a gate is in place, the Fund may elect to stop selling shares or to impose additional conditions on the purchase of shares. The
imposition and termination of a liquidity fee or redemption gate will be announced on the Funds website (www.meederinvestment.com).
In addition, the Fund will communicate such action through a disclosure supplement to its prospectus and may further communicate
such action by other means. Legend The
following language applies and replaces the first paragraph under Principal Risks in the Prospectus, effective October
14, 2016: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Diversification Under
the new rules, securities subject to a guarantee from a non-controlled person of the issuer of the security are no longer exempt
from the diversification requirements applicable to the Fund. Accordingly, effective October 14, 2016, the following sentence
is added to the end of the first paragraph under the heading INVESTMENT POLICIES AND RESTRICTIONS  Diversification
on page 33 of the Statement of Additional Information: Notwithstanding the foregoing, current regulation requires issuer
diversification testing of securities with a guarantee, whether or not the guarantee is from a non-controlled person of the issuer
of the security. Timing
and Determinations The
determinations and actions described in this supplement, and anticipated timing of those actions, may change in the future. Shareholders
will be given notice of further developments, as appropriate. Investors
Should Retain this Supplement for Future Reference</t>
  </si>
  <si>
    <t>Label</t>
  </si>
  <si>
    <t>Element</t>
  </si>
  <si>
    <t>Value</t>
  </si>
  <si>
    <t>Risk Return Abstract</t>
  </si>
  <si>
    <t>rr_RiskReturnAbstract</t>
  </si>
  <si>
    <t>Document Type</t>
  </si>
  <si>
    <t>dei_DocumentType</t>
  </si>
  <si>
    <t>Other</t>
  </si>
  <si>
    <t>Document Period End Date</t>
  </si>
  <si>
    <t>dei_DocumentPeriodEndDate</t>
  </si>
  <si>
    <t>Jul. 15,
		2016</t>
  </si>
  <si>
    <t>Registrant Name</t>
  </si>
  <si>
    <t>dei_EntityRegistrantName</t>
  </si>
  <si>
    <t>Meeder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9,
		2016</t>
  </si>
  <si>
    <t>Prospectus Supplement, Text Block</t>
  </si>
  <si>
    <t>meeder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4"/>
    <col customWidth="1" max="2" min="2" width="37"/>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6" t="n">
        <v>702435</v>
      </c>
    </row>
    <row r="7" spans="1:3">
      <c r="A7" s="2" t="s">
        <v>19</v>
      </c>
      <c r="B7" s="2" t="s">
        <v>20</v>
      </c>
      <c r="C7" s="2" t="s">
        <v>21</v>
      </c>
    </row>
    <row r="8" spans="1:3">
      <c r="A8" s="2" t="s">
        <v>22</v>
      </c>
      <c r="B8" s="2" t="s">
        <v>23</v>
      </c>
      <c r="C8" s="2" t="s">
        <v>13</v>
      </c>
    </row>
    <row r="9" spans="1:3">
      <c r="A9" s="2" t="s">
        <v>24</v>
      </c>
      <c r="B9" s="2" t="s">
        <v>25</v>
      </c>
      <c r="C9" s="2" t="s">
        <v>1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Money Market Fund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23:20Z</dcterms:created>
  <dcterms:modified xmlns:dcterms="http://purl.org/dc/terms/" xmlns:xsi="http://www.w3.org/2001/XMLSchema-instance" xsi:type="dcterms:W3CDTF">2016-07-20T12:23:20Z</dcterms:modified>
  <dc:title xmlns:dc="http://purl.org/dc/elements/1.1/">Untitled</dc:title>
  <dc:description xmlns:dc="http://purl.org/dc/elements/1.1/"/>
  <dc:subject xmlns:dc="http://purl.org/dc/elements/1.1/"/>
  <cp:keywords/>
  <cp:category/>
</cp:coreProperties>
</file>